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s of Oper" sheetId="4" r:id="rId4"/>
    <s:sheet name="Consolidated Statements of Cash" sheetId="5" r:id="rId5"/>
    <s:sheet name="Note 1 - Organization, Basis of" sheetId="6" r:id="rId6"/>
    <s:sheet name="Note 2 - Mineral Rights and Pro" sheetId="7" r:id="rId7"/>
    <s:sheet name="Note 3 - Fair Value of Financia" sheetId="8" r:id="rId8"/>
    <s:sheet name="Note 4 - Derivative Liabilities" sheetId="9" r:id="rId9"/>
    <s:sheet name="Note 5 - Convertible Notes Paya" sheetId="10" r:id="rId10"/>
    <s:sheet name="Note 6 - Commitments and Contin" sheetId="11" r:id="rId11"/>
    <s:sheet name="Note 7 - Share-based Compensati" sheetId="12" r:id="rId12"/>
    <s:sheet name="Note 8 - Related Party Transact" sheetId="13" r:id="rId13"/>
    <s:sheet name="Note 9 - Subsequent Events" sheetId="14" r:id="rId14"/>
    <s:sheet name="Note 1 - Organization, Basis 15" sheetId="15" r:id="rId15"/>
    <s:sheet name="Note 1 - Organization, Basis 16" sheetId="16" r:id="rId16"/>
    <s:sheet name="Note 2 - Mineral Rights and P17" sheetId="17" r:id="rId17"/>
    <s:sheet name="Note 3 - Fair Value of Financ18" sheetId="18" r:id="rId18"/>
    <s:sheet name="Note 3 - Fair Value of Financ19" sheetId="19" r:id="rId19"/>
    <s:sheet name="Note 4 - Derivative Liabiliti20" sheetId="20" r:id="rId20"/>
    <s:sheet name="Note 4 - Derivative Liabiliti21" sheetId="21" r:id="rId21"/>
    <s:sheet name="Note 4 - Derivative Liabiliti22" sheetId="22" r:id="rId22"/>
    <s:sheet name="Note 4 - Derivative Liabiliti23" sheetId="23" r:id="rId23"/>
    <s:sheet name="Note 7 - Share-based Compensa24" sheetId="24" r:id="rId24"/>
    <s:sheet name="Note 1 - Organization, Basis 25" sheetId="25" r:id="rId25"/>
    <s:sheet name="Note 1 - Organization, Basis 26" sheetId="26" r:id="rId26"/>
    <s:sheet name="Note 2 - Mineral Rights and P27" sheetId="27" r:id="rId27"/>
    <s:sheet name="Note 2 - Mineral Rights and P28" sheetId="28" r:id="rId28"/>
    <s:sheet name="Note 2 - Mineral Rights and P29" sheetId="29" r:id="rId29"/>
    <s:sheet name="Note 3 - Fair Value of Financ30" sheetId="30" r:id="rId30"/>
    <s:sheet name="Note 3 - Fair Value of Financ31" sheetId="31" r:id="rId31"/>
    <s:sheet name="Note 4 - Derivative Liabiliti32" sheetId="32" r:id="rId32"/>
    <s:sheet name="Note 4 - Derivative Liabiliti33" sheetId="33" r:id="rId33"/>
    <s:sheet name="Note 5 - Convertible Notes Pa34" sheetId="34" r:id="rId34"/>
    <s:sheet name="Note 7 - Share-based Compensa35" sheetId="35" r:id="rId35"/>
    <s:sheet name="Note 7 - Share-based Compensa36" sheetId="36" r:id="rId36"/>
    <s:sheet name="Note 8 - Related Party Transa37" sheetId="37" r:id="rId37"/>
    <s:sheet name="Note 8 - Related Party Transa38" sheetId="38" r:id="rId38"/>
    <s:sheet name="Note 8 - Related Party Transa39" sheetId="39" r:id="rId39"/>
    <s:sheet name="Note 9 - Subsequent Events (Det" sheetId="40" r:id="rId40"/>
  </s:sheets>
  <s:definedNames/>
  <s:calcPr calcId="124519" calcMode="auto" fullCalcOnLoad="1"/>
</s:workbook>
</file>

<file path=xl/sharedStrings.xml><?xml version="1.0" encoding="utf-8"?>
<sst xmlns="http://schemas.openxmlformats.org/spreadsheetml/2006/main" uniqueCount="292">
  <si>
    <t>Document and Entity Information</t>
  </si>
  <si>
    <t>9 Months Ended</t>
  </si>
  <si>
    <t>Sep. 30, 2016shares</t>
  </si>
  <si>
    <t>Details</t>
  </si>
  <si>
    <t>Registrant Name</t>
  </si>
  <si>
    <t>ATHENA SILVER CORP</t>
  </si>
  <si>
    <t>Registrant CIK</t>
  </si>
  <si>
    <t>SEC Form</t>
  </si>
  <si>
    <t>10-Q</t>
  </si>
  <si>
    <t>Period End date</t>
  </si>
  <si>
    <t>Sep. 30,
		2016</t>
  </si>
  <si>
    <t>Fiscal Year End</t>
  </si>
  <si>
    <t>--12-31</t>
  </si>
  <si>
    <t>Trading Symbol</t>
  </si>
  <si>
    <t>asc</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solidated Balance Sheets - USD ($)</t>
  </si>
  <si>
    <t>Sep. 30, 2016</t>
  </si>
  <si>
    <t>Dec. 31, 2015</t>
  </si>
  <si>
    <t>Current Assets</t>
  </si>
  <si>
    <t>Cash and cash equivalents</t>
  </si>
  <si>
    <t>Prepaid expenses</t>
  </si>
  <si>
    <t>Total current assets</t>
  </si>
  <si>
    <t>Mineral rights and properties - unproven</t>
  </si>
  <si>
    <t>Total assets</t>
  </si>
  <si>
    <t>Current liabilities:</t>
  </si>
  <si>
    <t>Accounts payable</t>
  </si>
  <si>
    <t>Accrued liabilities</t>
  </si>
  <si>
    <t>Accrued interest</t>
  </si>
  <si>
    <t>Accrued interest - related parties</t>
  </si>
  <si>
    <t>Advances payable, related party</t>
  </si>
  <si>
    <t>Deed amendment liability - short-term portion</t>
  </si>
  <si>
    <t>Derivative liabilities</t>
  </si>
  <si>
    <t>Convertible note payable</t>
  </si>
  <si>
    <t>Current portion of Note payable - related party</t>
  </si>
  <si>
    <t>Convertible credit facility, related party</t>
  </si>
  <si>
    <t>Total current liabilities</t>
  </si>
  <si>
    <t>Note payable, related party, net of current portion</t>
  </si>
  <si>
    <t>Deed amendment liability</t>
  </si>
  <si>
    <t>Total Liabilities</t>
  </si>
  <si>
    <t>Commitments and contingencies</t>
  </si>
  <si>
    <t xml:space="preserve"> </t>
  </si>
  <si>
    <t>Shareholders' equity:</t>
  </si>
  <si>
    <t>Preferred stock</t>
  </si>
  <si>
    <t>Common stock</t>
  </si>
  <si>
    <t>Additional paid-in capital</t>
  </si>
  <si>
    <t>Accumulated deficit</t>
  </si>
  <si>
    <t>Total shareholders' equity</t>
  </si>
  <si>
    <t>Total liabilities and shareholders'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5</t>
  </si>
  <si>
    <t>Operating expenses:</t>
  </si>
  <si>
    <t>Exploration costs</t>
  </si>
  <si>
    <t>General and administrative expenses</t>
  </si>
  <si>
    <t>Total operating expenses</t>
  </si>
  <si>
    <t>Operating Income (Loss)</t>
  </si>
  <si>
    <t>Other income (expense):</t>
  </si>
  <si>
    <t>Interest expense</t>
  </si>
  <si>
    <t>Change in fair value of derivative warrant liability</t>
  </si>
  <si>
    <t>Total other income (expense)</t>
  </si>
  <si>
    <t>Net Income (Loss)</t>
  </si>
  <si>
    <t>Basic and diluted net income (loss) per common share</t>
  </si>
  <si>
    <t>Basic and diluted weighted-average common shares outstanding</t>
  </si>
  <si>
    <t>Consolidated Statements of Cash Flows - USD ($)</t>
  </si>
  <si>
    <t>Cash flows from operating activities:</t>
  </si>
  <si>
    <t>Adjustments to reconcile net loss to net cash used in operating activities:</t>
  </si>
  <si>
    <t>Amortization of debt discount</t>
  </si>
  <si>
    <t>Changes in operating assets and liabilities:</t>
  </si>
  <si>
    <t>Change in Prepaid expenses</t>
  </si>
  <si>
    <t>Change in Accounts payable</t>
  </si>
  <si>
    <t>Change in Accrued interest - related parties</t>
  </si>
  <si>
    <t>Change in Accrued liabilities and other liabilities</t>
  </si>
  <si>
    <t>Net cash used in operating activities</t>
  </si>
  <si>
    <t>Cash flows from investing activities:</t>
  </si>
  <si>
    <t>Acquisition of mineral rights</t>
  </si>
  <si>
    <t>Net cash used in investing activities</t>
  </si>
  <si>
    <t>Cash flows from financing activities:</t>
  </si>
  <si>
    <t>Proceeds on advances payable - related parties</t>
  </si>
  <si>
    <t>Payments on advances payable - related parties</t>
  </si>
  <si>
    <t>Borrowings from notes payable - related parties</t>
  </si>
  <si>
    <t>Payment on deed amendment liability</t>
  </si>
  <si>
    <t>Net cash provided by financing activities</t>
  </si>
  <si>
    <t>Net increase (decrease) in cash</t>
  </si>
  <si>
    <t>Supplemental disclosure of cash flow information</t>
  </si>
  <si>
    <t>Cash paid for interest</t>
  </si>
  <si>
    <t>Cash paid for income taxes</t>
  </si>
  <si>
    <t>Cash Flow, Noncash Investing and Financing Activities Disclosure</t>
  </si>
  <si>
    <t>Increase (Decrease) in accrued liabilities applicable to mineral rights</t>
  </si>
  <si>
    <t>Conversion of accounts payable to convertible note payable</t>
  </si>
  <si>
    <t>Common stock issued for mineral rights</t>
  </si>
  <si>
    <t>Increase (decrease) in deed amendment liabilities</t>
  </si>
  <si>
    <t>Note 1 - Organization, Basis of Presentation, Liquidity and Going Concern</t>
  </si>
  <si>
    <t>Notes</t>
  </si>
  <si>
    <t>Note 1 - Organization, Basis of Presentation, Liquidity and Going Concern:</t>
  </si>
  <si>
    <t>Note 1  Organization, Basis of Presentation, Liquidity and Going Concern: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2  Mineral Rights and Properties. 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September 30, 2016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5.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6, we had not yet achieved profitable operations and we have accumulated losses of $6,801,751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October 13, 2016, we amended our credit agreement with Mr. John Gibbs, a related party, to increase the borrowing limit under the line of credit to $1,750,000. In addition to the expansion of the credit line, the amendment also extended the maturity date of the credit line to December 31, 2017. Additionally, on September 12, 2016 we executed a promissory note in favor of Mr. John Power, the Companys President and Chief Executive Officer in the amount of $45,000, the proceeds of which were primarily used for working capital.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t>
  </si>
  <si>
    <t>Note 2 - Mineral Rights and Properties:</t>
  </si>
  <si>
    <t>Note 2  Mineral Rights and Properties Our mineral rights and mineral properties consist of: September 30, 2016 December 31, 2015 Mineral properties $ 185,290 156,707 Mineral rights  Langtry Project 1,883,498 1,828,635 Mineral rights and properties $ 2,068,788 1,985,342 Mineral Propertie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The eastern part of the Calico Mining District is best known for industrial minerals and is not known to have any precious metal deposits. In 2012, we purchased 661 acres of land (Section 13 Property) in fee simple for $135,684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 Mineral Rights In 2010, we entered into a 20 year Mining Lease with Option to Purchase (the Langtry Lease or the Lease) granting us the exclusive right to explore, develop and conduct mining operations on a group of 20 patented mining claims consisting of approximately 413 acres that comprise our Langtry Property. Effective November 28, 2012, December 19, 2013 and January 21, 2015, we executed Amendments No. 1, 2 and 3, respectively, to the Langtry Lease modifying certain terms. Effective March 10, 2016, we executed and delivered a new Lease/Purchase Option (Lease/Option) covering our flagship Langtry Property located in the Calico Mining District, San Bernardino County, California. The Lease/Option also includes two unpatented mining claims in the Calico Mining District known as the Lilly #10 and Quad Deuce XIII (the Langtry Unpatented Claims), which we have previously owned and agreed to transfer to the Lessor subject to the Lease/Option. The new Lease/Option supersedes all prior agreements. The following is a summary of the highlights of the new Lease/Option, which is qualified in its entirety by the provisions of the Lease/Option dated March 10, 2016: · · · · · · · · · · · · · · st During the term of the Lease, Athena Minerals has the exclusive right to develop and conduct mining operations on the Langtry Property. Future option payments and/or exploration and development of this property will require new equity and/or debt capital. On September 28, 2015, at the request of the Company and its advisors, the San Bernardino County Land Use Services Department (the Department) issued and recorded a Certificate of Land Use Compliance for Vested Land Use in which the Department formally determined that the Langtry property had the legally established right for mineral resource development activity (the Vested Right). The Vested Right is subject to certain conditions set forth in the Certificate and runs with the Langtry property in perpetuity. In August 2015 the Company acquired by deed conveyance 15 unpatented mining claims in the Calico Mining District in San Bernardino, California from a third party. The claims are contiguous to our existing unpatented and patented claims known as the Langtry Property. In consideration of the conveyance, the Company agreed to pay $10,000, payable in equal monthly installments of $1,000 beginning on September 1, 2015. As of September 30, 2016, this obligation has been paid in full. During the nine months ended September 30, 2016 we capitalized a total of $54,863 as mineral rights. This amount includes the $40,020 option and lease payments due under the 2016 Mining Lease/Option to Purchase as discussed above. In addition, $8,333 of lease rental obligations due under the 2010 agreement and subsequent amendments, and $6,510 of payments to the bureau of Land Management to maintain our claims in good standing were capitalized during the period ended September 30, 2016. As of September 30, 2016 all amounts due or accrued regarding our mineral rights had been paid, and all our claims remain in good standing. During the year ended December 31, 2015 we capitalized a total of $226,522 of lease rental obligations and payments related to Amendment No. 3 of the Lease, the deed amendment with Mobil, and the acquisition of other unpatented mining claims, all as discussed above. The total amount capitalized includes the issuance of 200,000 shares of Athena common stock valued at $0.11 per share issued as consideration for modifications to the Lease. All commitments and obligations under our prior 2010 Lease and our new 2016 Lease/Option to Purchase have been fulfilled to date. Future option payments and/or exploration and development of this property may require new equity and/or debt capital.</t>
  </si>
  <si>
    <t>Note 3 - Fair Value of Financial Instruments</t>
  </si>
  <si>
    <t>Note 3 - Fair Value of Financial Instruments:</t>
  </si>
  <si>
    <t>Note 3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September 30, 2016 Fair Value Measurement at September 30, 2016 Level 1 Level 2 Level 3 Derivative liability - Warrants $ 600 $  $  $ 600 Derivative liability  Convertible note payable $ 63,480 $  $  $ 63,480 Carrying Value at December 31, 2015 Fair Value Measurement at December 31, 2015 Level 1 Level 2 Level 3 Derivative liability - Warrants $ 530 $  $  $ 530 Derivative liability  Convertible note payable $ 8,140 $  $  $ 8,140 A summary of the changes in the derivative liabilities is as follows: Balance, December 31, 2015 $ 8,670 Total losses (unrealized/realized) included in net loss 55,410 Balance, September 30, 2016 $ 64,080 The carrying values of cash and cash equivalents, accounts payable and accrued liabilities, approximate their fair value because of the short-term nature of these financial instruments.</t>
  </si>
  <si>
    <t>Note 4 - Derivative Liabilities and Note Payable</t>
  </si>
  <si>
    <t>Note 4  Derivative Liabilities and Note Payable Warrants: 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our consolidated statements of operations under the caption change in fair value of derivative liabilities until such time as the derivative warrants are exercised or expire. The change in fair value of our derivative warrant liability is as follows: Balance, December 31, 2015 $ 530 Total losses (unrealized/realized) included in net loss 70 Balance, September 30, 2016 $ 600 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 The following table summarizes the assumptions used to value our derivative warrants at September 30, 2016: Fair value assumptions  derivative warrants: September 30, 2016 Risk free interest rate 0.45% Expected term (years) 0.36 Expected volatility 100% Expected dividends 0% The following table summarizes the assumptions used to value our derivative warrants at December 31, 2015: Fair value assumptions  derivative warrants: December 31, 2015 Risk free interest rate 0.65% Expected term (years) 1.1 Expected volatility 146% Expected dividends 0% Convertible Note Payable: Effective April 1, 2015, the Company executed a convertible promissory note (the Note) in the principal amount of $51,270 in favor of Clifford Neuman, the Companys legal counsel, representing accrued and unpaid fees for past legal services. The Note accrues interest at the rate of 6% per annum, compounded quarterly, and is due on demand. The principal and accrued interest due under the Note may be converted, at the option of the holder, into shares of the Companys common stock at a conversion price of $0.0735 per share, which represented the market price of the Companys common stock on the date the Note was made. The conversion price is subject to adjustment in the event the Company sells shares of common stock or common stock equivalent at a price below the conversion pric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is evaluated quarterly, and upon any quarterly valuations in which the value of the conversion option changes we recognize a gain or loss due to a decrease or increase in the fair value of the derivative liability, respectively. At the inception of the Note, we recognized $31,710 of interest expense representing the amortization of the discount and the establishment of derivative liability. The change in fair value of our derivative liability  convertible note payable is as follows: Balance, December 31, 2015 $ 8,140 Total losses (realized/unrealized) included in net loss 55,340 Balance, September 30, 2016 $ 63,480 We estimate the fair value of this derivative at each balance sheet date until such time the Note is paid or converted. We estimated the fair value of the derivative on the date of issuance and at September 30, 2016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Note discount at September 30, 2016: Fair value assumptions  derivative: September 30, 2016 Risk free interest rate 0.59% Expected term (years) 1.0 Expected volatility 219% Expected dividends 0% The following table summarizes the assumptions used to value the derivative Note discount at December 31, 2015: Fair value assumptions  derivative: December 31, 2015 Risk free interest rate 0.65% Expected term (years) 1.0 Expected volatility 195% Expected dividends 0% Accrued interest totaled $4,758 and $2,343 at September 30, 2016 and December 31, 2015, respectively, and is included in Accrued interest on the accompanying balance sheets.</t>
  </si>
  <si>
    <t>Note 5 - Convertible Notes Payable - Related Parties</t>
  </si>
  <si>
    <t>Note 5 - Convertible Notes Payable - Related Parties:</t>
  </si>
  <si>
    <t xml:space="preserve">N ote 5  Credit Agreement and Notes Payable  Related Parties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was due in full on July 31, 2014, and is convertible, at the option of the lender, into common shares at a conversion price of $0.50 per share. On December 31, 2013 we amended the credit agreement to increase the borrowing limit under the line of credit to $1,250,000 and extend the maturity date to December 31, 2014. On December 31, 2014 we again amended the credit agreement to increase the borrowing limit under the line of credit to $1,500,000 and extended the maturity date to December 31, 2015. On December 31, 2015 we again amended the credit agreement to increase the borrowing limit under the line of credit to $1,650,000 and extended the maturity date to December 31, 2016. Effective October 13, 2016, we again amended the credit agreement to increase the borrowing limit under the line of credit to $1,750,000 and extended the maturity date to December 31, 2017. All other provisions under the agreement remained unchanged. The Company evaluated the convertible line of credit for derivative and beneficial feature conversion and concluded that there is no beneficial conversion since the conversion price at inception was greater than the market value of shares that would be issued upon convers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1,683,120 and $1,500,000 at September 30, 2016 and December 31, 2015, respectively. As of September 30, 2016 the Company was overdrawn on the credit agreement by $33,120. However, as discussed above on October 13, 2016 the credit agreement was amended to increase the borrowing limit to $1,750,000 thereby bringing the Company into compliance with the credit agreements borrowing limit. Borrowings under our convertible note payable to Mr. Gibbs were $183,120 and $193,000 for the nine months ended September 30, 2016 and 2015, respectively, and were generally used to pay certain mining lease obligations as well as operating expenses. No principal or interest payments were made to Mr. Gibbs during either the nine months ended September 30, 2016 or 2015. Total accrued interest on the notes payable to Mr. Gibbs was $2381 and $176,733 at September 30, 2016 and December 31, 2015, respectively, and are included in Accrued interest - related parties on the accompanying consolidated balance sheets. Note Payable  Related Party On September 12, 2016 we executed a Note Payable (Note) with Mr. John Power, the Companys President and Chief Executive Officer in the amount of $45,000. The Note accrues interest at 6% per year, and matures on September 12, 2018. The Note requires monthly principle and interest payments of $1,994 beginning on October 12, 2016. At September 30, 2016 the Note balance was $45,000, and a total of $133 of interest had accrued and is included in Accrued interest  related parties on the accompanying balance sheet. Interest Expense  Related Parties Total related party interest expense was $59,881 and $50,255 for the nine months ended September 30, 2016 and 2015, respectively. Total related party interest expense was $20,981 and $17,750 for the three months ended September 30, 2016 and 2015, respectively. </t>
  </si>
  <si>
    <t>Note 6 - Commitments and Contingencies</t>
  </si>
  <si>
    <t>Note 6 - Commitments and Contingencies:</t>
  </si>
  <si>
    <t xml:space="preserve">Note 6 - Commitments and Contingencies We are subject to various commitments and contingencies under the Langtry Lease/Option to Purchase as discussed in Note 2  Mining Rights and Properties. </t>
  </si>
  <si>
    <t>Note 7 - Share-based Compensation</t>
  </si>
  <si>
    <t>Note 7 - Share-based Compensation 2004 Equity Incentive Plan A summary of our stock option activity for options issued under the 2004 Equity Incentive Plan as well as options outstanding that were issued outside the Plan is as follows: Shares Weighted Average Exercise Price Outstanding at December 31, 2015 750,000 $0.29 Options granted or expired (150,000) $0.43 Outstanding at September 30, 2016 600,000 $0.26 The weighted average contractual life of all outstanding options at September 30, 2016 was 1.5 years. No share based compensation expense was recorded for either the three or nine months ended September 30, 2016 or for the year ended December 31, 2015.</t>
  </si>
  <si>
    <t>Note 8 - Related Party Transactions</t>
  </si>
  <si>
    <t>Note 8 - Related Party Transactions:</t>
  </si>
  <si>
    <t>Note 8  Related Party Transactions Conflicts of Interests Magellan Gold Corporation (Magellan) is a company under common control. Mr. Power is a significant shareholder, director and CEO of both Athena and Magellan. Mr. Gibbs is a significant shareholder and creditor (see Note 5  Convertible Notes Payable  Related Party),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in advance, of $2,500 as consideration for the day-to-day management of Athena. For each of the three and nine months ended September 30, 2016 and 2015, a total of $7,500 and $22,500 was recorded as management fees and are included in general and administrative expenses in the accompanying Consolidated Statements of Operations. As of September 30, 2016 and December 31, 2015, $17,500 and $2,500, respectively, of management fees due Mr. Power had not been paid and are included in accrued liabilities on the accompanying consolidated balance sheets at September 30, 2016 and December 31, 2015, respectively. Accrued Interest - Related Parties At September 30, 2016 and December 31, 2015, Accrued interest - related parties includes accrued interest payable to Mr. Gibbs in the amounts of $236,481 and $176,733, respectively, representing unpaid interest on the credit facility. In addition, at September 30, 2016 Accrued interest - related parties includes $133 of interest accrued on the installment Note payable due to Mr. Power. Advances Payable - Related Parties Mr. Power has on occasion advanced the Company funds generally utilized for day-to-day operating requirements. These advances are non-interest bearing and are generally repaid as cash becomes available. During the nine months ended September 30, 2016, Mr. Power made short-term advances to the Company of $7,250, of which $5,750 was repaid during the period. During the nine months ended September 30, 2015, Mr. Power had advanced the Company a total of $1,805, of which $1,055 had been repaid by September 30, 2015. Outstanding advances totaled $1,500 and $-0- September 30, 2016 and December 31, 2015, respectively. The Company also utilizes credit cards owned by Mr. Power to pay various obligations when an online payment is required, the availability of cash is limited, or the timing of the payments is considered critical.</t>
  </si>
  <si>
    <t>Note 9 - Subsequent Events</t>
  </si>
  <si>
    <t>Note 9 - Subsequent Events Effective October 13, 2016, we amended our credit agreement with Mr. John Gibbs, a related party, to increase the borrowing limit under the line of credit to $1,750,000. In addition to the expansion of the credit line, the amendment also extended the maturity date of the credit line to December 31, 2017. Subsequent to September 30, 2016 the Company borrowed an additional $12,500 under the credit agreement from Mr. Gibbs.</t>
  </si>
  <si>
    <t>Note 1 - Organization, Basis of Presentation, Liquidity and Going Concern: Basis of Presentation (Policies)</t>
  </si>
  <si>
    <t>Policies</t>
  </si>
  <si>
    <t>Basis of Presentation</t>
  </si>
  <si>
    <t xml:space="preserve">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September 30, 2016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5. </t>
  </si>
  <si>
    <t>Note 1 - Organization, Basis of Presentation, Liquidity and Going Concern: Liquidity and Going Concern (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6, we had not yet achieved profitable operations and we have accumulated losses of $6,801,751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October 13, 2016, we amended our credit agreement with Mr. John Gibbs, a related party, to increase the borrowing limit under the line of credit to $1,750,000. In addition to the expansion of the credit line, the amendment also extended the maturity date of the credit line to December 31, 2017. Additionally, on September 12, 2016 we executed a promissory note in favor of Mr. John Power, the Companys President and Chief Executive Officer in the amount of $45,000, the proceeds of which were primarily used for working capital.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 Schedule of Mineral Rights and Properties (Tables)</t>
  </si>
  <si>
    <t>Tables/Schedules</t>
  </si>
  <si>
    <t>Schedule of Mineral Rights and Properties</t>
  </si>
  <si>
    <t xml:space="preserve"> September 30, 2016 December 31, 2015 Mineral properties $ 185,290 156,707 Mineral rights  Langtry Project 1,883,498 1,828,635 Mineral rights and properties $ 2,068,788 1,985,342</t>
  </si>
  <si>
    <t>Note 3 - Fair Value of Financial Instruments: Schedule of Fair Value, Assets and Liabilities Measured on Recurring Basis (Tables)</t>
  </si>
  <si>
    <t>Schedule of Fair Value, Assets and Liabilities Measured on Recurring Basis</t>
  </si>
  <si>
    <t xml:space="preserve"> Carrying Value at September 30, 2016 Fair Value Measurement at September 30, 2016 Level 1 Level 2 Level 3 Derivative liability - Warrants $ 600 $  $  $ 600 Derivative liability  Convertible note payable $ 63,480 $  $  $ 63,480 Carrying Value at December 31, 2015 Fair Value Measurement at December 31, 2015 Level 1 Level 2 Level 3 Derivative liability - Warrants $ 530 $  $  $ 530 Derivative liability  Convertible note payable $ 8,140 $  $  $ 8,140 </t>
  </si>
  <si>
    <t>Note 3 - Fair Value of Financial Instruments: Summary of changes in the derivative liabilities (Tables)</t>
  </si>
  <si>
    <t>Summary of changes in the derivative liabilities</t>
  </si>
  <si>
    <t xml:space="preserve"> Balance, December 31, 2015 $ 8,670 Total losses (unrealized/realized) included in net loss 55,410 Balance, September 30, 2016 $ 64,080 </t>
  </si>
  <si>
    <t>Note 4 - Derivative Liabilities and Note Payable: Schedule of Change in fair value of derivative warrant liability (Tables)</t>
  </si>
  <si>
    <t>Schedule of Change in fair value of derivative warrant liability</t>
  </si>
  <si>
    <t xml:space="preserve"> Balance, December 31, 2015 $ 530 Total losses (unrealized/realized) included in net loss 70 Balance, September 30, 2016 $ 600 </t>
  </si>
  <si>
    <t>Note 4 - Derivative Liabilities and Note Payable: Schedule of Assumptions used to value derivative warrants (Tables)</t>
  </si>
  <si>
    <t>Schedule of Assumptions used to value derivative warrants</t>
  </si>
  <si>
    <t xml:space="preserve"> Fair value assumptions  derivative warrants: September 30, 2016 Risk free interest rate 0.45% Expected term (years) 0.36 Expected volatility 100% Expected dividends 0% </t>
  </si>
  <si>
    <t xml:space="preserve"> Fair value assumptions  derivative warrants: December 31, 2015 Risk free interest rate 0.65% Expected term (years) 1.1 Expected volatility 146% Expected dividends 0%</t>
  </si>
  <si>
    <t>Note 4 - Derivative Liabilities and Note Payable: Schedule of Change in Fair Value of Derivative Liability - Convertible Note Payable (Tables)</t>
  </si>
  <si>
    <t>Schedule of Change in Fair Value of Derivative Liability - Convertible Note Payable</t>
  </si>
  <si>
    <t xml:space="preserve"> Balance, December 31, 2015 $ 8,140 Total losses (realized/unrealized) included in net loss 55,340 Balance, September 30, 2016 $ 63,480</t>
  </si>
  <si>
    <t>Note 4 - Derivative Liabilities and Note Payable: Schedule of assumptions used to value Derivative Note discount (Tables)</t>
  </si>
  <si>
    <t>Schedule of assumptions used to value Derivative Note discount</t>
  </si>
  <si>
    <t>The following table summarizes the assumptions used to value the derivative Note discount at September 30, 2016: Fair value assumptions  derivative: September 30, 2016 Risk free interest rate 0.59% Expected term (years) 1.0 Expected volatility 219% Expected dividends 0% The following table summarizes the assumptions used to value the derivative Note discount at December 31, 2015: Fair value assumptions  derivative: December 31, 2015 Risk free interest rate 0.65% Expected term (years) 1.0 Expected volatility 195% Expected dividends 0%</t>
  </si>
  <si>
    <t>Note 7 - Share-based Compensation: Schedule of Share-based Compensation, Stock Options, Activity (Tables)</t>
  </si>
  <si>
    <t>Schedule of Share-based Compensation, Stock Options, Activity</t>
  </si>
  <si>
    <t xml:space="preserve"> Shares Weighted Average Exercise Price Outstanding at December 31, 2015 750,000 $0.29 Options granted or expired (150,000) $0.43 Outstanding at September 30, 2016 600,000 $0.26</t>
  </si>
  <si>
    <t>Note 1 - Organization, Basis of Presentation, Liquidity and Going Concern (Details)</t>
  </si>
  <si>
    <t>Entity Incorporation, State Country Name</t>
  </si>
  <si>
    <t>Delaware</t>
  </si>
  <si>
    <t>Entity Incorporation, Date of Incorporation</t>
  </si>
  <si>
    <t>Dec. 23,
		2003</t>
  </si>
  <si>
    <t>Note 1 - Organization, Basis of Presentation, Liquidity and Going Concern: Liquidity and Going Concern (Details)</t>
  </si>
  <si>
    <t>81 Months Ended</t>
  </si>
  <si>
    <t>Sep. 30, 2016USD ($)</t>
  </si>
  <si>
    <t>Net Income (Loss), Including Portion Attributable to Noncontrolling Interest</t>
  </si>
  <si>
    <t>Note 2 - Mineral Rights and Properties: Schedule of Mineral Rights and Properties (Details) - USD ($)</t>
  </si>
  <si>
    <t>Mineral properties</t>
  </si>
  <si>
    <t>Property, Plant and Equipment, Gross</t>
  </si>
  <si>
    <t>Mineral rights - Langtry Project</t>
  </si>
  <si>
    <t>Mineral rights and properties</t>
  </si>
  <si>
    <t>Note 2 - Mineral Rights and Properties: Mineral Properties (Details)</t>
  </si>
  <si>
    <t>Mineral properties - Section 16 Property</t>
  </si>
  <si>
    <t>Noncash or Part Noncash Acquisition, Description</t>
  </si>
  <si>
    <t>we purchased 33+/- acres of land (&amp;#147;Section 16 Property&amp;#148;)</t>
  </si>
  <si>
    <t>Payments for (Proceeds from) Acquisition</t>
  </si>
  <si>
    <t>Mineral properties - Castle Rock</t>
  </si>
  <si>
    <t>we purchased 160 acres of land ("Castle Rock") in a property tax auction conducted on behalf of the County</t>
  </si>
  <si>
    <t>Mineral properties - Section 13 Property</t>
  </si>
  <si>
    <t>we purchased 661 acres of land (&amp;#147;Section 13 Property&amp;#148;) in fee simple</t>
  </si>
  <si>
    <t>Note 2 - Mineral Rights and Properties (Details)</t>
  </si>
  <si>
    <t>we entered into a 20 year Mining Lease with Option to Purchase (the &amp;#147;Langtry Lease&amp;#148; or the &amp;#147;Lease&amp;#148;) granting us the exclusive right to explore, develop and conduct mining operations on a group of 20 patented mining claims</t>
  </si>
  <si>
    <t>Note 3 - Fair Value of Financial Instruments: Schedule of Fair Value, Assets and Liabilities Measured on Recurring Basis (Details) - USD ($)</t>
  </si>
  <si>
    <t>Derivative warrant liability</t>
  </si>
  <si>
    <t>Derivative liability - Convertible note payable</t>
  </si>
  <si>
    <t>Fair Value, Inputs, Level 1</t>
  </si>
  <si>
    <t>Fair Value, Inputs, Level 2</t>
  </si>
  <si>
    <t>Fair Value, Inputs, Level 3</t>
  </si>
  <si>
    <t>Note 3 - Fair Value of Financial Instruments: Summary of changes in the derivative liabilities (Details)</t>
  </si>
  <si>
    <t>Derivative Liabilities, Starting Balance</t>
  </si>
  <si>
    <t>Derivative, Gain (Loss) on Derivative, Net</t>
  </si>
  <si>
    <t>Derivative Liabilities, Endling Balance</t>
  </si>
  <si>
    <t>Note 4 - Derivative Liabilities and Note Payable: Warrants (Details) - USD ($)</t>
  </si>
  <si>
    <t>Derivative Warrant Liability, Fair Value, Starting Balance</t>
  </si>
  <si>
    <t>Derivative Warrant Liability, Fair Value, Total (gains) or losses (realized/unrealized) included in net income (loss)</t>
  </si>
  <si>
    <t>Derivative Warrant Liability, Fair Value, Ending Balance</t>
  </si>
  <si>
    <t>Derivative Warrants</t>
  </si>
  <si>
    <t>Fair Value Assumptions, Risk Free Interest Rate</t>
  </si>
  <si>
    <t>0.45%</t>
  </si>
  <si>
    <t>0.65%</t>
  </si>
  <si>
    <t>Fair Value Assumptions, Expected Term</t>
  </si>
  <si>
    <t>4 months 10 days</t>
  </si>
  <si>
    <t>1 year 1 month 6 days</t>
  </si>
  <si>
    <t>Fair Value Assumptions, Expected Volatility Rate</t>
  </si>
  <si>
    <t>100.00%</t>
  </si>
  <si>
    <t>146.00%</t>
  </si>
  <si>
    <t>Fair Value Assumptions, Expected Dividend Rate</t>
  </si>
  <si>
    <t>0.00%</t>
  </si>
  <si>
    <t>Note 4 - Derivative Liabilities and Note Payable: Convertible Note Payable (Details) - USD ($)</t>
  </si>
  <si>
    <t>Fair Value of Derivative Liability, Convertible Note Payable, Balance at End of Period</t>
  </si>
  <si>
    <t>Derivative Liability, Convertible Note Payable, Total losses (realized/unrealized) included in net loss</t>
  </si>
  <si>
    <t>Derivative Note discount</t>
  </si>
  <si>
    <t>0.59%</t>
  </si>
  <si>
    <t>1 year</t>
  </si>
  <si>
    <t>219.00%</t>
  </si>
  <si>
    <t>195.00%</t>
  </si>
  <si>
    <t>Derivative Note, Accrued Interest</t>
  </si>
  <si>
    <t>Note 5 - Convertible Notes Payable - Related Parties (Details) - USD ($)</t>
  </si>
  <si>
    <t>Convertible Notes Payable Related Parties - Mr. Gibbs</t>
  </si>
  <si>
    <t>Borrowings under convertible note payble</t>
  </si>
  <si>
    <t>John D. Gibbs, a significant shareholder</t>
  </si>
  <si>
    <t>Line of Credit Facility, Initiation Date</t>
  </si>
  <si>
    <t>Jul. 18,
		2012</t>
  </si>
  <si>
    <t>Line of Credit Facility, Affiliated Borrower</t>
  </si>
  <si>
    <t>Mr. Gibbs, a significant shareholder</t>
  </si>
  <si>
    <t>Line of Credit Facility, Interest Rate Description</t>
  </si>
  <si>
    <t>5%</t>
  </si>
  <si>
    <t>Line of Credit Facility, Maximum Borrowing Capacity</t>
  </si>
  <si>
    <t>Line of Credit Facility, Expiration Date</t>
  </si>
  <si>
    <t>Dec. 31,
		2017</t>
  </si>
  <si>
    <t>Line of Credit Facility, Covenant Compliance</t>
  </si>
  <si>
    <t>The credit facility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Fair Value of Amount Outstanding</t>
  </si>
  <si>
    <t>Accrued interest on notes payble</t>
  </si>
  <si>
    <t>John Power, President &amp; CEO</t>
  </si>
  <si>
    <t>Debt Instrument, Issuance Date</t>
  </si>
  <si>
    <t>Sep. 12,
		2016</t>
  </si>
  <si>
    <t>Debt Instrument, Issuer</t>
  </si>
  <si>
    <t>Mr. John Power, the Company&amp;#146;s President and Chief Executive Officer</t>
  </si>
  <si>
    <t>Debt Instrument, Face Amount</t>
  </si>
  <si>
    <t>Debt Instrument, Interest Rate, Stated Percentage</t>
  </si>
  <si>
    <t>6.00%</t>
  </si>
  <si>
    <t>Debt Instrument, Maturity Date</t>
  </si>
  <si>
    <t>Sep. 12,
		2018</t>
  </si>
  <si>
    <t>Debt Instrument, Frequency of Periodic Payment</t>
  </si>
  <si>
    <t>monthly</t>
  </si>
  <si>
    <t>Debt Instrument, Periodic Payment, Principal</t>
  </si>
  <si>
    <t>Debt Instrument, Date of First Required Payment</t>
  </si>
  <si>
    <t>Oct. 12,
		2016</t>
  </si>
  <si>
    <t>Long-term Debt, Gross</t>
  </si>
  <si>
    <t>Debt Instrument, Increase, Accrued Interest</t>
  </si>
  <si>
    <t>Related Parties</t>
  </si>
  <si>
    <t>Interest Expense</t>
  </si>
  <si>
    <t>Note 7 - Share-based Compensation: Schedule of Share-based Compensation, Stock Options, Activity (Details)</t>
  </si>
  <si>
    <t>Sep. 30, 2016$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Forfeitures and Expirations in Period | shares</t>
  </si>
  <si>
    <t>Share-based Compensation Arrangement by Share-based Payment Award, Options, Forfeitures and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7 - Share-based Compensation (Details) - USD ($)</t>
  </si>
  <si>
    <t>Weighted average contractual life of all outstanding options</t>
  </si>
  <si>
    <t>Share-based Compensation</t>
  </si>
  <si>
    <t>Note 8 - Related Party Transactions: Management Fees - Related Parties (Details) - Mr. Power - USD ($)</t>
  </si>
  <si>
    <t>Management Fee Expense</t>
  </si>
  <si>
    <t>Management Fee Payable</t>
  </si>
  <si>
    <t>Note 8 - Related Party Transactions: Accrued Interest - Related Parties (Details) - USD ($)</t>
  </si>
  <si>
    <t>Mr. Gibbs</t>
  </si>
  <si>
    <t>Interest Payable to Related Party Current</t>
  </si>
  <si>
    <t>Note 8 - Related Party Transactions: Advances Payable - Related Parties (Details) - Mr. Power - USD ($)</t>
  </si>
  <si>
    <t>Advances from Related Parties</t>
  </si>
  <si>
    <t>Advances Payable Current</t>
  </si>
  <si>
    <t>Note 9 - Subsequent Events (Details)</t>
  </si>
  <si>
    <t>Subsequent Event, Date</t>
  </si>
  <si>
    <t>Oct. 13,
		2016</t>
  </si>
  <si>
    <t>Subsequent Event, Description</t>
  </si>
  <si>
    <t>we amended our credit agreement with Mr. John Gibbs, a related party, to increase the borrowing limit under the line of credit to $1,750,000. In addition to the expansion of the credit line, the amendment also extended the maturity date of the credit line to December 31, 2017.</t>
  </si>
  <si>
    <t>the Company borrowed an additional $12,500 under the credit agreement from Mr. Gibb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Event &quot;#,##0_);_(&quot;Even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304409</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36202320</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n" s="6" r="B16">
        <v>2016</v>
      </c>
    </row>
    <row spans="1:2" r="17">
      <c t="s" s="4" r="A17">
        <v>26</v>
      </c>
      <c t="s" s="5"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9</v>
      </c>
    </row>
    <row spans="1:2" r="3">
      <c t="s" s="3" r="A3">
        <v>113</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7</v>
      </c>
      <c t="s" s="2" r="B1">
        <v>1</v>
      </c>
    </row>
    <row spans="1:2" r="2">
      <c t="s" s="2" r="B2">
        <v>29</v>
      </c>
    </row>
    <row spans="1:2" r="3">
      <c t="s" s="3" r="A3">
        <v>113</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9</v>
      </c>
    </row>
    <row spans="1:2" r="3">
      <c t="s" s="3" r="A3">
        <v>113</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2</v>
      </c>
      <c t="s" s="2" r="B1">
        <v>1</v>
      </c>
    </row>
    <row spans="1:2" r="2">
      <c t="s" s="2" r="B2">
        <v>29</v>
      </c>
    </row>
    <row spans="1:2" r="3">
      <c t="s" s="3" r="A3">
        <v>113</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9</v>
      </c>
    </row>
    <row spans="1:2" r="3">
      <c t="s" s="3" r="A3">
        <v>113</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9</v>
      </c>
    </row>
    <row spans="1:2" r="3">
      <c t="s" s="3" r="A3">
        <v>138</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9</v>
      </c>
    </row>
    <row spans="1:2" r="3">
      <c t="s" s="3" r="A3">
        <v>138</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9</v>
      </c>
    </row>
    <row spans="1:2" r="3">
      <c t="s" s="3" r="A3">
        <v>145</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9</v>
      </c>
    </row>
    <row spans="1:2" r="3">
      <c t="s" s="3" r="A3">
        <v>145</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9</v>
      </c>
    </row>
    <row spans="1:2" r="3">
      <c t="s" s="3" r="A3">
        <v>145</v>
      </c>
    </row>
    <row spans="1:2" r="4">
      <c t="s" s="4" r="A4">
        <v>152</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8</v>
      </c>
      <c t="s" s="2" r="B1">
        <v>29</v>
      </c>
      <c t="s" s="2" r="C1">
        <v>30</v>
      </c>
    </row>
    <row spans="1:3" r="2">
      <c t="s" s="3" r="A2">
        <v>31</v>
      </c>
    </row>
    <row spans="1:3" r="3">
      <c t="s" s="4" r="A3">
        <v>32</v>
      </c>
      <c t="n" s="7" r="B3">
        <v>1461</v>
      </c>
      <c t="n" s="7" r="C3">
        <v>1055</v>
      </c>
    </row>
    <row spans="1:3" r="4">
      <c t="s" s="4" r="A4">
        <v>33</v>
      </c>
      <c t="n" s="6" r="B4">
        <v>1875</v>
      </c>
      <c t="n" s="6" r="C4">
        <v>0</v>
      </c>
    </row>
    <row spans="1:3" r="5">
      <c t="s" s="4" r="A5">
        <v>34</v>
      </c>
      <c t="n" s="6" r="B5">
        <v>3336</v>
      </c>
      <c t="n" s="6" r="C5">
        <v>1055</v>
      </c>
    </row>
    <row spans="1:3" r="6">
      <c t="s" s="4" r="A6">
        <v>35</v>
      </c>
      <c t="n" s="6" r="B6">
        <v>2068788</v>
      </c>
      <c t="n" s="6" r="C6">
        <v>1985342</v>
      </c>
    </row>
    <row spans="1:3" r="7">
      <c t="s" s="4" r="A7">
        <v>36</v>
      </c>
      <c t="n" s="6" r="B7">
        <v>2072124</v>
      </c>
      <c t="n" s="6" r="C7">
        <v>1986397</v>
      </c>
    </row>
    <row spans="1:3" r="8">
      <c t="s" s="3" r="A8">
        <v>37</v>
      </c>
    </row>
    <row spans="1:3" r="9">
      <c t="s" s="4" r="A9">
        <v>38</v>
      </c>
      <c t="n" s="6" r="B9">
        <v>25385</v>
      </c>
      <c t="n" s="6" r="C9">
        <v>28453</v>
      </c>
    </row>
    <row spans="1:3" r="10">
      <c t="s" s="4" r="A10">
        <v>39</v>
      </c>
      <c t="n" s="6" r="B10">
        <v>26500</v>
      </c>
      <c t="n" s="6" r="C10">
        <v>43167</v>
      </c>
    </row>
    <row spans="1:3" r="11">
      <c t="s" s="4" r="A11">
        <v>40</v>
      </c>
      <c t="n" s="6" r="B11">
        <v>4758</v>
      </c>
      <c t="n" s="6" r="C11">
        <v>2343</v>
      </c>
    </row>
    <row spans="1:3" r="12">
      <c t="s" s="4" r="A12">
        <v>41</v>
      </c>
      <c t="n" s="6" r="B12">
        <v>236614</v>
      </c>
      <c t="n" s="6" r="C12">
        <v>176733</v>
      </c>
    </row>
    <row spans="1:3" r="13">
      <c t="s" s="4" r="A13">
        <v>42</v>
      </c>
      <c t="n" s="6" r="B13">
        <v>1500</v>
      </c>
      <c t="n" s="6" r="C13">
        <v>0</v>
      </c>
    </row>
    <row spans="1:3" r="14">
      <c t="s" s="4" r="A14">
        <v>43</v>
      </c>
      <c t="n" s="6" r="B14">
        <v>10000</v>
      </c>
      <c t="n" s="6" r="C14">
        <v>10000</v>
      </c>
    </row>
    <row spans="1:3" r="15">
      <c t="s" s="4" r="A15">
        <v>44</v>
      </c>
      <c t="n" s="6" r="B15">
        <v>64080</v>
      </c>
      <c t="n" s="6" r="C15">
        <v>8670</v>
      </c>
    </row>
    <row spans="1:3" r="16">
      <c t="s" s="4" r="A16">
        <v>45</v>
      </c>
      <c t="n" s="6" r="B16">
        <v>51270</v>
      </c>
      <c t="n" s="6" r="C16">
        <v>51270</v>
      </c>
    </row>
    <row spans="1:3" r="17">
      <c t="s" s="4" r="A17">
        <v>46</v>
      </c>
      <c t="n" s="6" r="B17">
        <v>21827</v>
      </c>
      <c t="n" s="6" r="C17">
        <v>0</v>
      </c>
    </row>
    <row spans="1:3" r="18">
      <c t="s" s="4" r="A18">
        <v>47</v>
      </c>
      <c t="n" s="6" r="B18">
        <v>1683120</v>
      </c>
      <c t="n" s="6" r="C18">
        <v>1500000</v>
      </c>
    </row>
    <row spans="1:3" r="19">
      <c t="s" s="4" r="A19">
        <v>48</v>
      </c>
      <c t="n" s="6" r="B19">
        <v>2125054</v>
      </c>
      <c t="n" s="6" r="C19">
        <v>1820636</v>
      </c>
    </row>
    <row spans="1:3" r="20">
      <c t="s" s="4" r="A20">
        <v>49</v>
      </c>
      <c t="n" s="6" r="B20">
        <v>23173</v>
      </c>
      <c t="n" s="6" r="C20">
        <v>0</v>
      </c>
    </row>
    <row spans="1:3" r="21">
      <c t="s" s="4" r="A21">
        <v>50</v>
      </c>
      <c t="n" s="6" r="B21">
        <v>120000</v>
      </c>
      <c t="n" s="6" r="C21">
        <v>130000</v>
      </c>
    </row>
    <row spans="1:3" r="22">
      <c t="s" s="4" r="A22">
        <v>51</v>
      </c>
      <c t="n" s="6" r="B22">
        <v>2268227</v>
      </c>
      <c t="n" s="6" r="C22">
        <v>1950636</v>
      </c>
    </row>
    <row spans="1:3" r="23">
      <c t="s" s="4" r="A23">
        <v>52</v>
      </c>
      <c t="s" s="4" r="B23">
        <v>53</v>
      </c>
      <c t="s" s="4" r="C23">
        <v>53</v>
      </c>
    </row>
    <row spans="1:3" r="24">
      <c t="s" s="3" r="A24">
        <v>54</v>
      </c>
    </row>
    <row spans="1:3" r="25">
      <c t="s" s="4" r="A25">
        <v>55</v>
      </c>
      <c t="n" s="6" r="B25">
        <v>0</v>
      </c>
      <c t="n" s="6" r="C25">
        <v>0</v>
      </c>
    </row>
    <row spans="1:3" r="26">
      <c t="s" s="4" r="A26">
        <v>56</v>
      </c>
      <c t="n" s="6" r="B26">
        <v>3620</v>
      </c>
      <c t="n" s="6" r="C26">
        <v>3620</v>
      </c>
    </row>
    <row spans="1:3" r="27">
      <c t="s" s="4" r="A27">
        <v>57</v>
      </c>
      <c t="n" s="6" r="B27">
        <v>6602028</v>
      </c>
      <c t="n" s="6" r="C27">
        <v>6602028</v>
      </c>
    </row>
    <row spans="1:3" r="28">
      <c t="s" s="4" r="A28">
        <v>58</v>
      </c>
      <c t="n" s="6" r="B28">
        <v>-6801751</v>
      </c>
      <c t="n" s="6" r="C28">
        <v>-6569887</v>
      </c>
    </row>
    <row spans="1:3" r="29">
      <c t="s" s="4" r="A29">
        <v>59</v>
      </c>
      <c t="n" s="6" r="B29">
        <v>-196103</v>
      </c>
      <c t="n" s="6" r="C29">
        <v>35761</v>
      </c>
    </row>
    <row spans="1:3" r="30">
      <c t="s" s="4" r="A30">
        <v>60</v>
      </c>
      <c t="n" s="7" r="B30">
        <v>2072124</v>
      </c>
      <c t="n" s="7" r="C30">
        <v>1986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9</v>
      </c>
    </row>
    <row spans="1:2" r="3">
      <c t="s" s="3" r="A3">
        <v>145</v>
      </c>
    </row>
    <row spans="1:2" r="4">
      <c t="s" s="4" r="A4">
        <v>155</v>
      </c>
      <c t="s" s="4"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9</v>
      </c>
    </row>
    <row spans="1:2" r="3">
      <c t="s" s="3" r="A3">
        <v>145</v>
      </c>
    </row>
    <row spans="1:2" r="4">
      <c t="s" s="4" r="A4">
        <v>158</v>
      </c>
      <c t="s" s="4" r="B4">
        <v>159</v>
      </c>
    </row>
    <row spans="1:2" r="5">
      <c t="s" s="4" r="A5">
        <v>158</v>
      </c>
      <c t="s" s="4" r="B5">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9</v>
      </c>
    </row>
    <row spans="1:2" r="3">
      <c t="s" s="3" r="A3">
        <v>145</v>
      </c>
    </row>
    <row spans="1:2" r="4">
      <c t="s" s="4" r="A4">
        <v>162</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9</v>
      </c>
    </row>
    <row spans="1:2" r="3">
      <c t="s" s="3" r="A3">
        <v>145</v>
      </c>
    </row>
    <row spans="1:2" r="4">
      <c t="s" s="4" r="A4">
        <v>165</v>
      </c>
      <c t="s" s="4" r="B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9</v>
      </c>
    </row>
    <row spans="1:2" r="3">
      <c t="s" s="3" r="A3">
        <v>145</v>
      </c>
    </row>
    <row spans="1:2" r="4">
      <c t="s" s="4" r="A4">
        <v>168</v>
      </c>
      <c t="s" s="4" r="B4">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70</v>
      </c>
      <c t="s" s="2" r="B1">
        <v>1</v>
      </c>
    </row>
    <row spans="1:2" r="2">
      <c t="s" s="2" r="B2">
        <v>29</v>
      </c>
    </row>
    <row spans="1:2" r="3">
      <c t="s" s="3" r="A3">
        <v>3</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75</v>
      </c>
      <c t="s" s="2" r="B1">
        <v>176</v>
      </c>
    </row>
    <row spans="1:2" r="2">
      <c t="s" s="2" r="B2">
        <v>177</v>
      </c>
    </row>
    <row spans="1:2" r="3">
      <c t="s" s="3" r="A3">
        <v>3</v>
      </c>
    </row>
    <row spans="1:2" r="4">
      <c t="s" s="4" r="A4">
        <v>178</v>
      </c>
      <c t="n" s="7" r="B4">
        <v>-68017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9</v>
      </c>
      <c t="s" s="2" r="B1">
        <v>29</v>
      </c>
      <c t="s" s="2" r="C1">
        <v>30</v>
      </c>
    </row>
    <row spans="1:3" r="2">
      <c t="s" s="4" r="A2">
        <v>180</v>
      </c>
    </row>
    <row spans="1:3" r="3">
      <c t="s" s="4" r="A3">
        <v>181</v>
      </c>
      <c t="n" s="7" r="B3">
        <v>185290</v>
      </c>
      <c t="n" s="7" r="C3">
        <v>156707</v>
      </c>
    </row>
    <row spans="1:3" r="4">
      <c t="s" s="4" r="A4">
        <v>182</v>
      </c>
    </row>
    <row spans="1:3" r="5">
      <c t="s" s="4" r="A5">
        <v>181</v>
      </c>
      <c t="n" s="6" r="B5">
        <v>1883498</v>
      </c>
      <c t="n" s="6" r="C5">
        <v>1828635</v>
      </c>
    </row>
    <row spans="1:3" r="6">
      <c t="s" s="4" r="A6">
        <v>183</v>
      </c>
    </row>
    <row spans="1:3" r="7">
      <c t="s" s="4" r="A7">
        <v>181</v>
      </c>
      <c t="n" s="7" r="B7">
        <v>2068788</v>
      </c>
      <c t="n" s="7" r="C7">
        <v>19853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184</v>
      </c>
      <c t="s" s="2" r="B1">
        <v>1</v>
      </c>
    </row>
    <row spans="1:2" r="2">
      <c t="s" s="2" r="B2">
        <v>177</v>
      </c>
    </row>
    <row spans="1:2" r="3">
      <c t="s" s="4" r="A3">
        <v>185</v>
      </c>
    </row>
    <row spans="1:2" r="4">
      <c t="s" s="4" r="A4">
        <v>186</v>
      </c>
      <c t="s" s="4" r="B4">
        <v>187</v>
      </c>
    </row>
    <row spans="1:2" r="5">
      <c t="s" s="4" r="A5">
        <v>188</v>
      </c>
      <c t="n" s="7" r="B5">
        <v>28582</v>
      </c>
    </row>
    <row spans="1:2" r="6">
      <c t="s" s="4" r="A6">
        <v>189</v>
      </c>
    </row>
    <row spans="1:2" r="7">
      <c t="s" s="4" r="A7">
        <v>186</v>
      </c>
      <c t="s" s="4" r="B7">
        <v>190</v>
      </c>
    </row>
    <row spans="1:2" r="8">
      <c t="s" s="4" r="A8">
        <v>188</v>
      </c>
      <c t="n" s="7" r="B8">
        <v>21023</v>
      </c>
    </row>
    <row spans="1:2" r="9">
      <c t="s" s="4" r="A9">
        <v>191</v>
      </c>
    </row>
    <row spans="1:2" r="10">
      <c t="s" s="4" r="A10">
        <v>186</v>
      </c>
      <c t="s" s="4" r="B10">
        <v>192</v>
      </c>
    </row>
    <row spans="1:2" r="11">
      <c t="s" s="4" r="A11">
        <v>188</v>
      </c>
      <c t="n" s="7" r="B11">
        <v>1356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3</v>
      </c>
      <c t="s" s="2" r="B1">
        <v>1</v>
      </c>
    </row>
    <row spans="1:2" r="2">
      <c t="s" s="2" r="B2">
        <v>29</v>
      </c>
    </row>
    <row spans="1:2" r="3">
      <c t="s" s="4" r="A3">
        <v>182</v>
      </c>
    </row>
    <row spans="1:2" r="4">
      <c t="s" s="4" r="A4">
        <v>186</v>
      </c>
      <c t="s" s="4" r="B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9</v>
      </c>
      <c t="s" s="2" r="C1">
        <v>30</v>
      </c>
    </row>
    <row spans="1:3" r="2">
      <c t="s" s="3" r="A2">
        <v>3</v>
      </c>
    </row>
    <row spans="1:3" r="3">
      <c t="s" s="4" r="A3">
        <v>62</v>
      </c>
      <c t="n" s="8" r="B3">
        <v>0.0001</v>
      </c>
      <c t="n" s="8" r="C3">
        <v>0.0001</v>
      </c>
    </row>
    <row spans="1:3" r="4">
      <c t="s" s="4" r="A4">
        <v>63</v>
      </c>
      <c t="n" s="6" r="B4">
        <v>5000000</v>
      </c>
      <c t="n" s="6" r="C4">
        <v>5000000</v>
      </c>
    </row>
    <row spans="1:3" r="5">
      <c t="s" s="4" r="A5">
        <v>64</v>
      </c>
      <c t="n" s="6" r="B5">
        <v>0</v>
      </c>
      <c t="n" s="6" r="C5">
        <v>0</v>
      </c>
    </row>
    <row spans="1:3" r="6">
      <c t="s" s="4" r="A6">
        <v>65</v>
      </c>
      <c t="n" s="8" r="B6">
        <v>0.0001</v>
      </c>
      <c t="n" s="8" r="C6">
        <v>0.0001</v>
      </c>
    </row>
    <row spans="1:3" r="7">
      <c t="s" s="4" r="A7">
        <v>66</v>
      </c>
      <c t="n" s="6" r="B7">
        <v>100000000</v>
      </c>
      <c t="n" s="6" r="C7">
        <v>100000000</v>
      </c>
    </row>
    <row spans="1:3" r="8">
      <c t="s" s="4" r="A8">
        <v>67</v>
      </c>
      <c t="n" s="6" r="B8">
        <v>36202320</v>
      </c>
      <c t="n" s="6" r="C8">
        <v>36202320</v>
      </c>
    </row>
    <row spans="1:3" r="9">
      <c t="s" s="4" r="A9">
        <v>68</v>
      </c>
      <c t="n" s="6" r="B9">
        <v>36202320</v>
      </c>
      <c t="n" s="6" r="C9">
        <v>362023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9</v>
      </c>
      <c t="s" s="2" r="C1">
        <v>30</v>
      </c>
    </row>
    <row spans="1:3" r="2">
      <c t="s" s="4" r="A2">
        <v>196</v>
      </c>
      <c t="n" s="7" r="B2">
        <v>600</v>
      </c>
      <c t="n" s="7" r="C2">
        <v>530</v>
      </c>
    </row>
    <row spans="1:3" r="3">
      <c t="s" s="4" r="A3">
        <v>197</v>
      </c>
      <c t="n" s="6" r="B3">
        <v>63480</v>
      </c>
      <c t="n" s="6" r="C3">
        <v>8140</v>
      </c>
    </row>
    <row spans="1:3" r="4">
      <c t="s" s="4" r="A4">
        <v>198</v>
      </c>
    </row>
    <row spans="1:3" r="5">
      <c t="s" s="4" r="A5">
        <v>196</v>
      </c>
      <c t="n" s="6" r="B5">
        <v>0</v>
      </c>
      <c t="n" s="6" r="C5">
        <v>0</v>
      </c>
    </row>
    <row spans="1:3" r="6">
      <c t="s" s="4" r="A6">
        <v>197</v>
      </c>
      <c t="n" s="6" r="B6">
        <v>0</v>
      </c>
      <c t="n" s="6" r="C6">
        <v>0</v>
      </c>
    </row>
    <row spans="1:3" r="7">
      <c t="s" s="4" r="A7">
        <v>199</v>
      </c>
    </row>
    <row spans="1:3" r="8">
      <c t="s" s="4" r="A8">
        <v>196</v>
      </c>
      <c t="n" s="6" r="B8">
        <v>0</v>
      </c>
      <c t="n" s="6" r="C8">
        <v>0</v>
      </c>
    </row>
    <row spans="1:3" r="9">
      <c t="s" s="4" r="A9">
        <v>197</v>
      </c>
      <c t="n" s="6" r="B9">
        <v>0</v>
      </c>
      <c t="n" s="6" r="C9">
        <v>0</v>
      </c>
    </row>
    <row spans="1:3" r="10">
      <c t="s" s="4" r="A10">
        <v>200</v>
      </c>
    </row>
    <row spans="1:3" r="11">
      <c t="s" s="4" r="A11">
        <v>196</v>
      </c>
      <c t="n" s="6" r="B11">
        <v>600</v>
      </c>
      <c t="n" s="6" r="C11">
        <v>530</v>
      </c>
    </row>
    <row spans="1:3" r="12">
      <c t="s" s="4" r="A12">
        <v>197</v>
      </c>
      <c t="n" s="7" r="B12">
        <v>63480</v>
      </c>
      <c t="n" s="7" r="C12">
        <v>81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01</v>
      </c>
      <c t="s" s="2" r="B1">
        <v>1</v>
      </c>
    </row>
    <row spans="1:2" r="2">
      <c t="s" s="2" r="B2">
        <v>177</v>
      </c>
    </row>
    <row spans="1:2" r="3">
      <c t="s" s="3" r="A3">
        <v>3</v>
      </c>
    </row>
    <row spans="1:2" r="4">
      <c t="s" s="4" r="A4">
        <v>202</v>
      </c>
      <c t="n" s="7" r="B4">
        <v>8670</v>
      </c>
    </row>
    <row spans="1:2" r="5">
      <c t="s" s="4" r="A5">
        <v>203</v>
      </c>
      <c t="n" s="6" r="B5">
        <v>55410</v>
      </c>
    </row>
    <row spans="1:2" r="6">
      <c t="s" s="4" r="A6">
        <v>204</v>
      </c>
      <c t="n" s="7" r="B6">
        <v>640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22"/>
    <col customWidth="1" max="4" min="4" width="14"/>
  </cols>
  <sheetData>
    <row spans="1:4" r="1">
      <c t="s" s="1" r="A1">
        <v>205</v>
      </c>
      <c t="s" s="2" r="B1">
        <v>29</v>
      </c>
      <c t="s" s="2" r="C1">
        <v>30</v>
      </c>
      <c t="s" s="2" r="D1">
        <v>29</v>
      </c>
    </row>
    <row spans="1:4" r="2">
      <c t="s" s="4" r="A2">
        <v>206</v>
      </c>
      <c t="n" s="7" r="D2">
        <v>-530</v>
      </c>
    </row>
    <row spans="1:4" r="3">
      <c t="s" s="4" r="A3">
        <v>207</v>
      </c>
      <c t="n" s="6" r="D3">
        <v>70</v>
      </c>
    </row>
    <row spans="1:4" r="4">
      <c t="s" s="4" r="A4">
        <v>208</v>
      </c>
      <c t="n" s="7" r="B4">
        <v>-600</v>
      </c>
      <c t="n" s="7" r="C4">
        <v>-530</v>
      </c>
      <c t="n" s="7" r="D4">
        <v>-600</v>
      </c>
    </row>
    <row spans="1:4" r="5">
      <c t="s" s="4" r="A5">
        <v>209</v>
      </c>
    </row>
    <row spans="1:4" r="6">
      <c t="s" s="4" r="A6">
        <v>210</v>
      </c>
      <c t="s" s="4" r="B6">
        <v>211</v>
      </c>
      <c t="s" s="4" r="C6">
        <v>212</v>
      </c>
    </row>
    <row spans="1:4" r="7">
      <c t="s" s="4" r="A7">
        <v>213</v>
      </c>
      <c t="s" s="4" r="B7">
        <v>214</v>
      </c>
      <c t="s" s="4" r="C7">
        <v>215</v>
      </c>
    </row>
    <row spans="1:4" r="8">
      <c t="s" s="4" r="A8">
        <v>216</v>
      </c>
      <c t="s" s="4" r="B8">
        <v>217</v>
      </c>
      <c t="s" s="4" r="C8">
        <v>218</v>
      </c>
    </row>
    <row spans="1:4" r="9">
      <c t="s" s="4" r="A9">
        <v>219</v>
      </c>
      <c t="s" s="4" r="B9">
        <v>220</v>
      </c>
      <c t="s" s="4" r="C9">
        <v>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1</v>
      </c>
      <c t="s" s="2" r="B1">
        <v>29</v>
      </c>
      <c t="s" s="2" r="C1">
        <v>30</v>
      </c>
      <c t="s" s="2" r="D1">
        <v>29</v>
      </c>
    </row>
    <row spans="1:4" r="2">
      <c t="s" s="4" r="A2">
        <v>222</v>
      </c>
      <c t="n" s="7" r="D2">
        <v>8140</v>
      </c>
    </row>
    <row spans="1:4" r="3">
      <c t="s" s="4" r="A3">
        <v>223</v>
      </c>
      <c t="n" s="6" r="D3">
        <v>55340</v>
      </c>
    </row>
    <row spans="1:4" r="4">
      <c t="s" s="4" r="A4">
        <v>222</v>
      </c>
      <c t="n" s="7" r="B4">
        <v>63480</v>
      </c>
      <c t="n" s="7" r="C4">
        <v>8140</v>
      </c>
      <c t="n" s="6" r="D4">
        <v>63480</v>
      </c>
    </row>
    <row spans="1:4" r="5">
      <c t="s" s="4" r="A5">
        <v>224</v>
      </c>
    </row>
    <row spans="1:4" r="6">
      <c t="s" s="4" r="A6">
        <v>210</v>
      </c>
      <c t="s" s="4" r="B6">
        <v>225</v>
      </c>
      <c t="s" s="4" r="C6">
        <v>212</v>
      </c>
    </row>
    <row spans="1:4" r="7">
      <c t="s" s="4" r="A7">
        <v>213</v>
      </c>
      <c t="s" s="4" r="B7">
        <v>226</v>
      </c>
      <c t="s" s="4" r="C7">
        <v>226</v>
      </c>
    </row>
    <row spans="1:4" r="8">
      <c t="s" s="4" r="A8">
        <v>216</v>
      </c>
      <c t="s" s="4" r="B8">
        <v>227</v>
      </c>
      <c t="s" s="4" r="C8">
        <v>228</v>
      </c>
    </row>
    <row spans="1:4" r="9">
      <c t="s" s="4" r="A9">
        <v>219</v>
      </c>
      <c t="s" s="4" r="B9">
        <v>220</v>
      </c>
      <c t="s" s="4" r="C9">
        <v>220</v>
      </c>
    </row>
    <row spans="1:4" r="10">
      <c t="s" s="4" r="A10">
        <v>229</v>
      </c>
      <c t="n" s="7" r="B10">
        <v>4758</v>
      </c>
      <c t="n" s="7" r="C10">
        <v>2343</v>
      </c>
      <c t="n" s="7" r="D10">
        <v>47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 customWidth="1" max="6" min="6" width="14"/>
  </cols>
  <sheetData>
    <row spans="1:6" r="1">
      <c t="s" s="1" r="A1">
        <v>230</v>
      </c>
      <c t="s" s="2" r="B1">
        <v>70</v>
      </c>
      <c t="s" s="2" r="D1">
        <v>1</v>
      </c>
    </row>
    <row spans="1:6" r="2">
      <c t="s" s="2" r="B2">
        <v>29</v>
      </c>
      <c t="s" s="2" r="C2">
        <v>71</v>
      </c>
      <c t="s" s="2" r="D2">
        <v>29</v>
      </c>
      <c t="s" s="2" r="E2">
        <v>71</v>
      </c>
      <c t="s" s="2" r="F2">
        <v>30</v>
      </c>
    </row>
    <row spans="1:6" r="3">
      <c t="s" s="4" r="A3">
        <v>231</v>
      </c>
    </row>
    <row spans="1:6" r="4">
      <c t="s" s="4" r="A4">
        <v>232</v>
      </c>
      <c t="n" s="7" r="D4">
        <v>183120</v>
      </c>
      <c t="n" s="7" r="E4">
        <v>193000</v>
      </c>
    </row>
    <row spans="1:6" r="5">
      <c t="s" s="4" r="A5">
        <v>233</v>
      </c>
    </row>
    <row spans="1:6" r="6">
      <c t="s" s="4" r="A6">
        <v>234</v>
      </c>
      <c t="s" s="4" r="D6">
        <v>235</v>
      </c>
    </row>
    <row spans="1:6" r="7">
      <c t="s" s="4" r="A7">
        <v>236</v>
      </c>
      <c t="s" s="4" r="D7">
        <v>237</v>
      </c>
    </row>
    <row spans="1:6" r="8">
      <c t="s" s="4" r="A8">
        <v>238</v>
      </c>
      <c t="s" s="4" r="D8">
        <v>239</v>
      </c>
    </row>
    <row spans="1:6" r="9">
      <c t="s" s="4" r="A9">
        <v>240</v>
      </c>
      <c t="n" s="7" r="B9">
        <v>1750000</v>
      </c>
      <c t="n" s="7" r="D9">
        <v>1750000</v>
      </c>
    </row>
    <row spans="1:6" r="10">
      <c t="s" s="4" r="A10">
        <v>241</v>
      </c>
      <c t="s" s="4" r="D10">
        <v>242</v>
      </c>
    </row>
    <row spans="1:6" r="11">
      <c t="s" s="4" r="A11">
        <v>243</v>
      </c>
      <c t="s" s="4" r="D11">
        <v>244</v>
      </c>
    </row>
    <row spans="1:6" r="12">
      <c t="s" s="4" r="A12">
        <v>245</v>
      </c>
      <c t="n" s="6" r="B12">
        <v>1683120</v>
      </c>
      <c t="n" s="7" r="D12">
        <v>1683120</v>
      </c>
      <c t="n" s="7" r="F12">
        <v>1500000</v>
      </c>
    </row>
    <row spans="1:6" r="13">
      <c t="s" s="4" r="A13">
        <v>246</v>
      </c>
      <c t="n" s="6" r="B13">
        <v>2381</v>
      </c>
      <c t="n" s="7" r="D13">
        <v>2381</v>
      </c>
      <c t="n" s="7" r="F13">
        <v>176733</v>
      </c>
    </row>
    <row spans="1:6" r="14">
      <c t="s" s="4" r="A14">
        <v>247</v>
      </c>
    </row>
    <row spans="1:6" r="15">
      <c t="s" s="4" r="A15">
        <v>248</v>
      </c>
      <c t="s" s="4" r="D15">
        <v>249</v>
      </c>
    </row>
    <row spans="1:6" r="16">
      <c t="s" s="4" r="A16">
        <v>250</v>
      </c>
      <c t="s" s="4" r="D16">
        <v>251</v>
      </c>
    </row>
    <row spans="1:6" r="17">
      <c t="s" s="4" r="A17">
        <v>252</v>
      </c>
      <c t="n" s="7" r="B17">
        <v>45000</v>
      </c>
      <c t="n" s="7" r="D17">
        <v>45000</v>
      </c>
    </row>
    <row spans="1:6" r="18">
      <c t="s" s="4" r="A18">
        <v>253</v>
      </c>
      <c t="s" s="4" r="B18">
        <v>254</v>
      </c>
      <c t="s" s="4" r="D18">
        <v>254</v>
      </c>
    </row>
    <row spans="1:6" r="19">
      <c t="s" s="4" r="A19">
        <v>255</v>
      </c>
      <c t="s" s="4" r="D19">
        <v>256</v>
      </c>
    </row>
    <row spans="1:6" r="20">
      <c t="s" s="4" r="A20">
        <v>257</v>
      </c>
      <c t="s" s="4" r="D20">
        <v>258</v>
      </c>
    </row>
    <row spans="1:6" r="21">
      <c t="s" s="4" r="A21">
        <v>259</v>
      </c>
      <c t="n" s="7" r="D21">
        <v>1994</v>
      </c>
    </row>
    <row spans="1:6" r="22">
      <c t="s" s="4" r="A22">
        <v>260</v>
      </c>
      <c t="s" s="4" r="D22">
        <v>261</v>
      </c>
    </row>
    <row spans="1:6" r="23">
      <c t="s" s="4" r="A23">
        <v>262</v>
      </c>
      <c t="n" s="7" r="B23">
        <v>45000</v>
      </c>
      <c t="n" s="7" r="D23">
        <v>45000</v>
      </c>
    </row>
    <row spans="1:6" r="24">
      <c t="s" s="4" r="A24">
        <v>263</v>
      </c>
      <c t="n" s="6" r="D24">
        <v>133</v>
      </c>
    </row>
    <row spans="1:6" r="25">
      <c t="s" s="4" r="A25">
        <v>264</v>
      </c>
    </row>
    <row spans="1:6" r="26">
      <c t="s" s="4" r="A26">
        <v>265</v>
      </c>
      <c t="n" s="7" r="B26">
        <v>20981</v>
      </c>
      <c t="n" s="7" r="C26">
        <v>17750</v>
      </c>
      <c t="n" s="7" r="D26">
        <v>59881</v>
      </c>
      <c t="n" s="7" r="E26">
        <v>502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266</v>
      </c>
      <c t="s" s="2" r="B1">
        <v>1</v>
      </c>
    </row>
    <row spans="1:2" r="2">
      <c t="s" s="2" r="B2">
        <v>267</v>
      </c>
    </row>
    <row spans="1:2" r="3">
      <c t="s" s="3" r="A3">
        <v>3</v>
      </c>
    </row>
    <row spans="1:2" r="4">
      <c t="s" s="4" r="A4">
        <v>268</v>
      </c>
      <c t="n" s="6" r="B4">
        <v>750000</v>
      </c>
    </row>
    <row spans="1:2" r="5">
      <c t="s" s="4" r="A5">
        <v>269</v>
      </c>
      <c t="n" s="9" r="B5">
        <v>0.29</v>
      </c>
    </row>
    <row spans="1:2" r="6">
      <c t="s" s="4" r="A6">
        <v>270</v>
      </c>
      <c t="n" s="6" r="B6">
        <v>-150000</v>
      </c>
    </row>
    <row spans="1:2" r="7">
      <c t="s" s="4" r="A7">
        <v>271</v>
      </c>
      <c t="n" s="9" r="B7">
        <v>0.43</v>
      </c>
    </row>
    <row spans="1:2" r="8">
      <c t="s" s="4" r="A8">
        <v>272</v>
      </c>
      <c t="n" s="6" r="B8">
        <v>600000</v>
      </c>
    </row>
    <row spans="1:2" r="9">
      <c t="s" s="4" r="A9">
        <v>273</v>
      </c>
      <c t="n" s="9" r="B9">
        <v>0.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s="1" r="A1">
        <v>274</v>
      </c>
      <c t="s" s="2" r="B1">
        <v>70</v>
      </c>
      <c t="s" s="2" r="C1">
        <v>1</v>
      </c>
    </row>
    <row spans="1:3" r="2">
      <c t="s" s="2" r="B2">
        <v>29</v>
      </c>
      <c t="s" s="2" r="C2">
        <v>29</v>
      </c>
    </row>
    <row spans="1:3" r="3">
      <c t="s" s="3" r="A3">
        <v>3</v>
      </c>
    </row>
    <row spans="1:3" r="4">
      <c t="s" s="4" r="A4">
        <v>275</v>
      </c>
      <c t="n" s="10" r="C4">
        <v>1.5</v>
      </c>
    </row>
    <row spans="1:3" r="5">
      <c t="s" s="4" r="A5">
        <v>276</v>
      </c>
      <c t="n" s="7" r="B5">
        <v>0</v>
      </c>
      <c t="n" s="7" r="C5">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7</v>
      </c>
      <c t="s" s="2" r="B1">
        <v>1</v>
      </c>
    </row>
    <row spans="1:4" r="2">
      <c t="s" s="2" r="B2">
        <v>29</v>
      </c>
      <c t="s" s="2" r="C2">
        <v>71</v>
      </c>
      <c t="s" s="2" r="D2">
        <v>30</v>
      </c>
    </row>
    <row spans="1:4" r="3">
      <c t="s" s="4" r="A3">
        <v>278</v>
      </c>
      <c t="n" s="7" r="B3">
        <v>7500</v>
      </c>
      <c t="n" s="7" r="C3">
        <v>22500</v>
      </c>
    </row>
    <row spans="1:4" r="4">
      <c t="s" s="4" r="A4">
        <v>279</v>
      </c>
      <c t="n" s="7" r="B4">
        <v>17500</v>
      </c>
      <c t="n" s="7" r="D4">
        <v>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9</v>
      </c>
      <c t="s" s="2" r="C1">
        <v>30</v>
      </c>
    </row>
    <row spans="1:3" r="2">
      <c t="s" s="4" r="A2">
        <v>281</v>
      </c>
    </row>
    <row spans="1:3" r="3">
      <c t="s" s="4" r="A3">
        <v>282</v>
      </c>
      <c t="n" s="7" r="B3">
        <v>236481</v>
      </c>
      <c t="n" s="7" r="C3">
        <v>1767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9</v>
      </c>
      <c t="s" s="2" r="C2">
        <v>71</v>
      </c>
      <c t="s" s="2" r="D2">
        <v>30</v>
      </c>
    </row>
    <row spans="1:4" r="3">
      <c t="s" s="4" r="A3">
        <v>284</v>
      </c>
      <c t="n" s="7" r="B3">
        <v>7250</v>
      </c>
      <c t="n" s="7" r="C3">
        <v>1805</v>
      </c>
    </row>
    <row spans="1:4" r="4">
      <c t="s" s="4" r="A4">
        <v>285</v>
      </c>
      <c t="n" s="7" r="B4">
        <v>1500</v>
      </c>
      <c t="n" s="7" r="D4">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9</v>
      </c>
      <c t="s" s="2" r="B1">
        <v>70</v>
      </c>
      <c t="s" s="2" r="D1">
        <v>1</v>
      </c>
    </row>
    <row spans="1:5" r="2">
      <c t="s" s="2" r="B2">
        <v>29</v>
      </c>
      <c t="s" s="2" r="C2">
        <v>71</v>
      </c>
      <c t="s" s="2" r="D2">
        <v>29</v>
      </c>
      <c t="s" s="2" r="E2">
        <v>71</v>
      </c>
    </row>
    <row spans="1:5" r="3">
      <c t="s" s="3" r="A3">
        <v>72</v>
      </c>
    </row>
    <row spans="1:5" r="4">
      <c t="s" s="4" r="A4">
        <v>73</v>
      </c>
      <c t="n" s="7" r="B4">
        <v>9326</v>
      </c>
      <c t="n" s="7" r="C4">
        <v>22288</v>
      </c>
      <c t="n" s="7" r="D4">
        <v>9489</v>
      </c>
      <c t="n" s="7" r="E4">
        <v>86545</v>
      </c>
    </row>
    <row spans="1:5" r="5">
      <c t="s" s="4" r="A5">
        <v>74</v>
      </c>
      <c t="n" s="6" r="B5">
        <v>23411</v>
      </c>
      <c t="n" s="6" r="C5">
        <v>28125</v>
      </c>
      <c t="n" s="6" r="D5">
        <v>104669</v>
      </c>
      <c t="n" s="6" r="E5">
        <v>106902</v>
      </c>
    </row>
    <row spans="1:5" r="6">
      <c t="s" s="4" r="A6">
        <v>75</v>
      </c>
      <c t="n" s="6" r="B6">
        <v>32737</v>
      </c>
      <c t="n" s="6" r="C6">
        <v>50413</v>
      </c>
      <c t="n" s="6" r="D6">
        <v>114158</v>
      </c>
      <c t="n" s="6" r="E6">
        <v>193447</v>
      </c>
    </row>
    <row spans="1:5" r="7">
      <c t="s" s="4" r="A7">
        <v>76</v>
      </c>
      <c t="n" s="6" r="B7">
        <v>-32737</v>
      </c>
      <c t="n" s="6" r="C7">
        <v>-50413</v>
      </c>
      <c t="n" s="6" r="D7">
        <v>-114158</v>
      </c>
      <c t="n" s="6" r="E7">
        <v>-193447</v>
      </c>
    </row>
    <row spans="1:5" r="8">
      <c t="s" s="3" r="A8">
        <v>77</v>
      </c>
    </row>
    <row spans="1:5" r="9">
      <c t="s" s="4" r="A9">
        <v>78</v>
      </c>
      <c t="n" s="6" r="B9">
        <v>-21792</v>
      </c>
      <c t="n" s="6" r="C9">
        <v>-18548</v>
      </c>
      <c t="n" s="6" r="D9">
        <v>-62296</v>
      </c>
      <c t="n" s="6" r="E9">
        <v>-83520</v>
      </c>
    </row>
    <row spans="1:5" r="10">
      <c t="s" s="4" r="A10">
        <v>79</v>
      </c>
      <c t="n" s="6" r="B10">
        <v>24490</v>
      </c>
      <c t="n" s="6" r="C10">
        <v>28900</v>
      </c>
      <c t="n" s="6" r="D10">
        <v>-55410</v>
      </c>
      <c t="n" s="6" r="E10">
        <v>29980</v>
      </c>
    </row>
    <row spans="1:5" r="11">
      <c t="s" s="4" r="A11">
        <v>80</v>
      </c>
      <c t="n" s="6" r="B11">
        <v>2698</v>
      </c>
      <c t="n" s="6" r="C11">
        <v>10352</v>
      </c>
      <c t="n" s="6" r="D11">
        <v>-117706</v>
      </c>
      <c t="n" s="6" r="E11">
        <v>-53540</v>
      </c>
    </row>
    <row spans="1:5" r="12">
      <c t="s" s="4" r="A12">
        <v>81</v>
      </c>
      <c t="n" s="7" r="B12">
        <v>-30039</v>
      </c>
      <c t="n" s="7" r="C12">
        <v>-40061</v>
      </c>
      <c t="n" s="7" r="D12">
        <v>-231864</v>
      </c>
      <c t="n" s="7" r="E12">
        <v>-246987</v>
      </c>
    </row>
    <row spans="1:5" r="13">
      <c t="s" s="4" r="A13">
        <v>82</v>
      </c>
      <c t="n" s="7" r="B13">
        <v>0</v>
      </c>
      <c t="n" s="7" r="C13">
        <v>0</v>
      </c>
      <c t="n" s="9" r="D13">
        <v>-0.01</v>
      </c>
      <c t="n" s="9" r="E13">
        <v>-0.01</v>
      </c>
    </row>
    <row spans="1:5" r="14">
      <c t="s" s="4" r="A14">
        <v>83</v>
      </c>
      <c t="n" s="6" r="B14">
        <v>36202320</v>
      </c>
      <c t="n" s="6" r="C14">
        <v>36202320</v>
      </c>
      <c t="n" s="6" r="D14">
        <v>36202320</v>
      </c>
      <c t="n" s="6" r="E14">
        <v>36181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286</v>
      </c>
      <c t="s" s="2" r="B1">
        <v>1</v>
      </c>
    </row>
    <row spans="1:2" r="2">
      <c t="s" s="2" r="B2">
        <v>29</v>
      </c>
    </row>
    <row spans="1:2" r="3">
      <c t="n" s="11" r="A3">
        <v>1</v>
      </c>
    </row>
    <row spans="1:2" r="4">
      <c t="s" s="4" r="A4">
        <v>287</v>
      </c>
      <c t="s" s="4" r="B4">
        <v>288</v>
      </c>
    </row>
    <row spans="1:2" r="5">
      <c t="s" s="4" r="A5">
        <v>289</v>
      </c>
      <c t="s" s="4" r="B5">
        <v>290</v>
      </c>
    </row>
    <row spans="1:2" r="6">
      <c t="n" s="11" r="A6">
        <v>2</v>
      </c>
    </row>
    <row spans="1:2" r="7">
      <c t="s" s="4" r="A7">
        <v>289</v>
      </c>
      <c t="s" s="4" r="B7">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4</v>
      </c>
      <c t="s" s="2" r="B1">
        <v>1</v>
      </c>
    </row>
    <row spans="1:3" r="2">
      <c t="s" s="2" r="B2">
        <v>29</v>
      </c>
      <c t="s" s="2" r="C2">
        <v>71</v>
      </c>
    </row>
    <row spans="1:3" r="3">
      <c t="s" s="3" r="A3">
        <v>85</v>
      </c>
    </row>
    <row spans="1:3" r="4">
      <c t="s" s="4" r="A4">
        <v>81</v>
      </c>
      <c t="n" s="7" r="B4">
        <v>-231864</v>
      </c>
      <c t="n" s="7" r="C4">
        <v>-246987</v>
      </c>
    </row>
    <row spans="1:3" r="5">
      <c t="s" s="3" r="A5">
        <v>86</v>
      </c>
    </row>
    <row spans="1:3" r="6">
      <c t="s" s="4" r="A6">
        <v>87</v>
      </c>
      <c t="n" s="6" r="B6">
        <v>0</v>
      </c>
      <c t="n" s="6" r="C6">
        <v>31710</v>
      </c>
    </row>
    <row spans="1:3" r="7">
      <c t="s" s="4" r="A7">
        <v>79</v>
      </c>
      <c t="n" s="6" r="B7">
        <v>55410</v>
      </c>
      <c t="n" s="6" r="C7">
        <v>-29980</v>
      </c>
    </row>
    <row spans="1:3" r="8">
      <c t="s" s="3" r="A8">
        <v>88</v>
      </c>
    </row>
    <row spans="1:3" r="9">
      <c t="s" s="4" r="A9">
        <v>89</v>
      </c>
      <c t="n" s="6" r="B9">
        <v>-1875</v>
      </c>
      <c t="n" s="6" r="C9">
        <v>-2820</v>
      </c>
    </row>
    <row spans="1:3" r="10">
      <c t="s" s="4" r="A10">
        <v>90</v>
      </c>
      <c t="n" s="6" r="B10">
        <v>2932</v>
      </c>
      <c t="n" s="6" r="C10">
        <v>35633</v>
      </c>
    </row>
    <row spans="1:3" r="11">
      <c t="s" s="4" r="A11">
        <v>91</v>
      </c>
      <c t="n" s="6" r="B11">
        <v>59881</v>
      </c>
      <c t="n" s="6" r="C11">
        <v>50255</v>
      </c>
    </row>
    <row spans="1:3" r="12">
      <c t="s" s="4" r="A12">
        <v>92</v>
      </c>
      <c t="n" s="6" r="B12">
        <v>17415</v>
      </c>
      <c t="n" s="6" r="C12">
        <v>10057</v>
      </c>
    </row>
    <row spans="1:3" r="13">
      <c t="s" s="4" r="A13">
        <v>93</v>
      </c>
      <c t="n" s="6" r="B13">
        <v>-98101</v>
      </c>
      <c t="n" s="6" r="C13">
        <v>-152132</v>
      </c>
    </row>
    <row spans="1:3" r="14">
      <c t="s" s="3" r="A14">
        <v>94</v>
      </c>
    </row>
    <row spans="1:3" r="15">
      <c t="s" s="4" r="A15">
        <v>95</v>
      </c>
      <c t="n" s="6" r="B15">
        <v>-121113</v>
      </c>
      <c t="n" s="6" r="C15">
        <v>-48605</v>
      </c>
    </row>
    <row spans="1:3" r="16">
      <c t="s" s="4" r="A16">
        <v>96</v>
      </c>
      <c t="n" s="6" r="B16">
        <v>-121113</v>
      </c>
      <c t="n" s="6" r="C16">
        <v>-48605</v>
      </c>
    </row>
    <row spans="1:3" r="17">
      <c t="s" s="3" r="A17">
        <v>97</v>
      </c>
    </row>
    <row spans="1:3" r="18">
      <c t="s" s="4" r="A18">
        <v>98</v>
      </c>
      <c t="n" s="6" r="B18">
        <v>7250</v>
      </c>
      <c t="n" s="6" r="C18">
        <v>1805</v>
      </c>
    </row>
    <row spans="1:3" r="19">
      <c t="s" s="4" r="A19">
        <v>99</v>
      </c>
      <c t="n" s="6" r="B19">
        <v>-5750</v>
      </c>
      <c t="n" s="6" r="C19">
        <v>-1055</v>
      </c>
    </row>
    <row spans="1:3" r="20">
      <c t="s" s="4" r="A20">
        <v>100</v>
      </c>
      <c t="n" s="6" r="B20">
        <v>228120</v>
      </c>
      <c t="n" s="6" r="C20">
        <v>193000</v>
      </c>
    </row>
    <row spans="1:3" r="21">
      <c t="s" s="4" r="A21">
        <v>101</v>
      </c>
      <c t="n" s="6" r="B21">
        <v>-10000</v>
      </c>
      <c t="n" s="6" r="C21">
        <v>0</v>
      </c>
    </row>
    <row spans="1:3" r="22">
      <c t="s" s="4" r="A22">
        <v>102</v>
      </c>
      <c t="n" s="6" r="B22">
        <v>219620</v>
      </c>
      <c t="n" s="6" r="C22">
        <v>193750</v>
      </c>
    </row>
    <row spans="1:3" r="23">
      <c t="s" s="4" r="A23">
        <v>103</v>
      </c>
      <c t="n" s="6" r="B23">
        <v>406</v>
      </c>
      <c t="n" s="6" r="C23">
        <v>-6987</v>
      </c>
    </row>
    <row spans="1:3" r="24">
      <c t="s" s="4" r="A24">
        <v>32</v>
      </c>
      <c t="n" s="6" r="B24">
        <v>1055</v>
      </c>
      <c t="n" s="6" r="C24">
        <v>8122</v>
      </c>
    </row>
    <row spans="1:3" r="25">
      <c t="s" s="4" r="A25">
        <v>32</v>
      </c>
      <c t="n" s="6" r="B25">
        <v>1461</v>
      </c>
      <c t="n" s="6" r="C25">
        <v>1135</v>
      </c>
    </row>
    <row spans="1:3" r="26">
      <c t="s" s="3" r="A26">
        <v>104</v>
      </c>
    </row>
    <row spans="1:3" r="27">
      <c t="s" s="4" r="A27">
        <v>105</v>
      </c>
      <c t="n" s="6" r="B27">
        <v>0</v>
      </c>
      <c t="n" s="6" r="C27">
        <v>0</v>
      </c>
    </row>
    <row spans="1:3" r="28">
      <c t="s" s="4" r="A28">
        <v>106</v>
      </c>
      <c t="n" s="6" r="B28">
        <v>0</v>
      </c>
      <c t="n" s="6" r="C28">
        <v>0</v>
      </c>
    </row>
    <row spans="1:3" r="29">
      <c t="s" s="3" r="A29">
        <v>107</v>
      </c>
    </row>
    <row spans="1:3" r="30">
      <c t="s" s="4" r="A30">
        <v>108</v>
      </c>
      <c t="n" s="6" r="B30">
        <v>0</v>
      </c>
      <c t="n" s="6" r="C30">
        <v>5917</v>
      </c>
    </row>
    <row spans="1:3" r="31">
      <c t="s" s="4" r="A31">
        <v>109</v>
      </c>
      <c t="n" s="6" r="B31">
        <v>0</v>
      </c>
      <c t="n" s="6" r="C31">
        <v>51270</v>
      </c>
    </row>
    <row spans="1:3" r="32">
      <c t="s" s="4" r="A32">
        <v>110</v>
      </c>
      <c t="n" s="6" r="B32">
        <v>0</v>
      </c>
      <c t="n" s="6" r="C32">
        <v>22000</v>
      </c>
    </row>
    <row spans="1:3" r="33">
      <c t="s" s="4" r="A33">
        <v>111</v>
      </c>
      <c t="n" s="7" r="B33">
        <v>0</v>
      </c>
      <c t="n" s="7" r="C33">
        <v>1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12</v>
      </c>
      <c t="s" s="2" r="B1">
        <v>1</v>
      </c>
    </row>
    <row spans="1:2" r="2">
      <c t="s" s="2" r="B2">
        <v>29</v>
      </c>
    </row>
    <row spans="1:2" r="3">
      <c t="s" s="3" r="A3">
        <v>113</v>
      </c>
    </row>
    <row spans="1:2" r="4">
      <c t="s" s="4" r="A4">
        <v>114</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6</v>
      </c>
      <c t="s" s="2" r="B1">
        <v>1</v>
      </c>
    </row>
    <row spans="1:2" r="2">
      <c t="s" s="2" r="B2">
        <v>29</v>
      </c>
    </row>
    <row spans="1:2" r="3">
      <c t="s" s="3" r="A3">
        <v>113</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9</v>
      </c>
      <c t="s" s="2" r="B1">
        <v>1</v>
      </c>
    </row>
    <row spans="1:2" r="2">
      <c t="s" s="2" r="B2">
        <v>29</v>
      </c>
    </row>
    <row spans="1:2" r="3">
      <c t="s" s="3" r="A3">
        <v>113</v>
      </c>
    </row>
    <row spans="1:2" r="4">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2</v>
      </c>
      <c t="s" s="2" r="B1">
        <v>1</v>
      </c>
    </row>
    <row spans="1:2" r="2">
      <c t="s" s="2" r="B2">
        <v>29</v>
      </c>
    </row>
    <row spans="1:2" r="3">
      <c t="s" s="3" r="A3">
        <v>113</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 P</vt:lpstr>
      <vt:lpstr>Consolidated Statements of Oper</vt:lpstr>
      <vt:lpstr>Consolidated Statements of Cash</vt:lpstr>
      <vt:lpstr>Note 1 - Organization, Basis of</vt:lpstr>
      <vt:lpstr>Note 2 - Mineral Rights and Pro</vt:lpstr>
      <vt:lpstr>Note 3 - Fair Value of Financia</vt:lpstr>
      <vt:lpstr>Note 4 - Derivative Liabilities</vt:lpstr>
      <vt:lpstr>Note 5 - Convertible Notes Paya</vt:lpstr>
      <vt:lpstr>Note 6 - Commitments and Contin</vt:lpstr>
      <vt:lpstr>Note 7 - Share-based Compensati</vt:lpstr>
      <vt:lpstr>Note 8 - Related Party Transact</vt:lpstr>
      <vt:lpstr>Note 9 - Subsequent Events</vt:lpstr>
      <vt:lpstr>Note 1 - Organization, Basis 15</vt:lpstr>
      <vt:lpstr>Note 1 - Organization, Basis 16</vt:lpstr>
      <vt:lpstr>Note 2 - Mineral Rights and P17</vt:lpstr>
      <vt:lpstr>Note 3 - Fair Value of Financ18</vt:lpstr>
      <vt:lpstr>Note 3 - Fair Value of Financ19</vt:lpstr>
      <vt:lpstr>Note 4 - Derivative Liabiliti20</vt:lpstr>
      <vt:lpstr>Note 4 - Derivative Liabiliti21</vt:lpstr>
      <vt:lpstr>Note 4 - Derivative Liabiliti22</vt:lpstr>
      <vt:lpstr>Note 4 - Derivative Liabiliti23</vt:lpstr>
      <vt:lpstr>Note 7 - Share-based Compensa24</vt:lpstr>
      <vt:lpstr>Note 1 - Organization, Basis 25</vt:lpstr>
      <vt:lpstr>Note 1 - Organization, Basis 26</vt:lpstr>
      <vt:lpstr>Note 2 - Mineral Rights and P27</vt:lpstr>
      <vt:lpstr>Note 2 - Mineral Rights and P28</vt:lpstr>
      <vt:lpstr>Note 2 - Mineral Rights and P29</vt:lpstr>
      <vt:lpstr>Note 3 - Fair Value of Financ30</vt:lpstr>
      <vt:lpstr>Note 3 - Fair Value of Financ31</vt:lpstr>
      <vt:lpstr>Note 4 - Derivative Liabiliti32</vt:lpstr>
      <vt:lpstr>Note 4 - Derivative Liabiliti33</vt:lpstr>
      <vt:lpstr>Note 5 - Convertible Notes Pa34</vt:lpstr>
      <vt:lpstr>Note 7 - Share-based Compensa35</vt:lpstr>
      <vt:lpstr>Note 7 - Share-based Compensa36</vt:lpstr>
      <vt:lpstr>Note 8 - Related Party Transa37</vt:lpstr>
      <vt:lpstr>Note 8 - Related Party Transa38</vt:lpstr>
      <vt:lpstr>Note 8 - Related Party Transa39</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21:43Z</dcterms:created>
  <dcterms:modified xmlns:dcterms="http://purl.org/dc/terms/" xmlns:xsi="http://www.w3.org/2001/XMLSchema-instance" xsi:type="dcterms:W3CDTF">2016-11-14T11:21:43Z</dcterms:modified>
  <dc:title xmlns:dc="http://purl.org/dc/elements/1.1/">Untitled</dc:title>
  <dc:description xmlns:dc="http://purl.org/dc/elements/1.1/"/>
  <dc:subject xmlns:dc="http://purl.org/dc/elements/1.1/"/>
  <cp:keywords/>
  <cp:category/>
</cp:coreProperties>
</file>